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MARKETABLE SECURITIES (Table)" sheetId="17" state="visible" r:id="rId17"/>
    <sheet xmlns:r="http://schemas.openxmlformats.org/officeDocument/2006/relationships" name="CONVERTIBLE NOTES PAYABLE (Tabl" sheetId="18" state="visible" r:id="rId18"/>
    <sheet xmlns:r="http://schemas.openxmlformats.org/officeDocument/2006/relationships" name="SEGMENT INFORMATION (Tables)" sheetId="19" state="visible" r:id="rId19"/>
    <sheet xmlns:r="http://schemas.openxmlformats.org/officeDocument/2006/relationships" name="ORGANIZATION AND NATURE OF OP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RKETABLE SECURITIES (Details)" sheetId="23" state="visible" r:id="rId23"/>
    <sheet xmlns:r="http://schemas.openxmlformats.org/officeDocument/2006/relationships" name="MARKETABLE SECURITIES (Details " sheetId="24" state="visible" r:id="rId24"/>
    <sheet xmlns:r="http://schemas.openxmlformats.org/officeDocument/2006/relationships" name="RELATED PARTY TRANSACTIONS (Det" sheetId="25" state="visible" r:id="rId25"/>
    <sheet xmlns:r="http://schemas.openxmlformats.org/officeDocument/2006/relationships" name="CONVERTIBLE NOTES PAYABLE (Deta" sheetId="26" state="visible" r:id="rId26"/>
    <sheet xmlns:r="http://schemas.openxmlformats.org/officeDocument/2006/relationships" name="CONVERTIBLE NOTES PAYABLE (De27" sheetId="27" state="visible" r:id="rId27"/>
    <sheet xmlns:r="http://schemas.openxmlformats.org/officeDocument/2006/relationships" name="STOCKHOLDERS' EQUITY (Details N" sheetId="28" state="visible" r:id="rId28"/>
  </sheets>
  <definedNames/>
  <calcPr calcId="124519" fullCalcOnLoad="1"/>
</workbook>
</file>

<file path=xl/sharedStrings.xml><?xml version="1.0" encoding="utf-8"?>
<sst xmlns="http://schemas.openxmlformats.org/spreadsheetml/2006/main" uniqueCount="263">
  <si>
    <t>Document and Entity Information - shares</t>
  </si>
  <si>
    <t>6 Months Ended</t>
  </si>
  <si>
    <t>Mar. 31, 2018</t>
  </si>
  <si>
    <t>May 10, 2018</t>
  </si>
  <si>
    <t>Document And Entity Information</t>
  </si>
  <si>
    <t>Entity Registrant Name</t>
  </si>
  <si>
    <t>GH CAPITAL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Yes</t>
  </si>
  <si>
    <t>Is Entity's Reporting Status Current?</t>
  </si>
  <si>
    <t>Trading Symbol</t>
  </si>
  <si>
    <t>ghhc</t>
  </si>
  <si>
    <t>Entity Filer Category</t>
  </si>
  <si>
    <t>Smaller Reporting Company</t>
  </si>
  <si>
    <t>Entity Common Stock, Shares Outstanding</t>
  </si>
  <si>
    <t>Document Fiscal Period Focus</t>
  </si>
  <si>
    <t>Q2</t>
  </si>
  <si>
    <t>Document Fiscal Year Focus</t>
  </si>
  <si>
    <t>BALANCE SHEETS (Unaudited) - USD ($)</t>
  </si>
  <si>
    <t>Sep. 30, 2017</t>
  </si>
  <si>
    <t>Current Assets:</t>
  </si>
  <si>
    <t>Cash</t>
  </si>
  <si>
    <t>Marketable securities</t>
  </si>
  <si>
    <t xml:space="preserve"> </t>
  </si>
  <si>
    <t>Accounts receivable</t>
  </si>
  <si>
    <t>Accounts receivable - related party</t>
  </si>
  <si>
    <t>Prepaid expenses and other current assets</t>
  </si>
  <si>
    <t>Total Current Assets</t>
  </si>
  <si>
    <t>Total Assets</t>
  </si>
  <si>
    <t>Current Liabilities:</t>
  </si>
  <si>
    <t>Accounts payable</t>
  </si>
  <si>
    <t>Accrued expenses</t>
  </si>
  <si>
    <t>Convertible notes payable, net of discounts</t>
  </si>
  <si>
    <t>Deferred revenue - related party</t>
  </si>
  <si>
    <t>Due to related parties</t>
  </si>
  <si>
    <t>Derivative liabilities</t>
  </si>
  <si>
    <t>Total Current Liabilities</t>
  </si>
  <si>
    <t>Commitments and Contingencies</t>
  </si>
  <si>
    <t>Stockholders' Equity:</t>
  </si>
  <si>
    <t>Preferred stock ($0.0001 par value; 10,000,000 shares authorized; No shares issued and outstanding at March 31, 2018 and September 30, 2017)</t>
  </si>
  <si>
    <t>Common stock ($0.0001 par value; 490,000,000 shares authorized; 60,961,818 and 60,661,818 shares issued and outstanding at March 31, 2018 and September 30, 2017, respectively)</t>
  </si>
  <si>
    <t>Additional paid-in capital</t>
  </si>
  <si>
    <t>Accumulated deficit</t>
  </si>
  <si>
    <t>Accumulated other comprehensive loss - marketable securities</t>
  </si>
  <si>
    <t>Total Stockholders' Equity</t>
  </si>
  <si>
    <t>Total Liabilities and Stockholders' Equity</t>
  </si>
  <si>
    <t>BALANCE SHEETS (Unaudited)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Unaudited) - USD ($)</t>
  </si>
  <si>
    <t>3 Months Ended</t>
  </si>
  <si>
    <t>Mar. 31, 2017</t>
  </si>
  <si>
    <t>Revenues:</t>
  </si>
  <si>
    <t>Payment processing</t>
  </si>
  <si>
    <t>Payment processing - related party</t>
  </si>
  <si>
    <t>Consulting - related party</t>
  </si>
  <si>
    <t>Total revenues</t>
  </si>
  <si>
    <t>Cost of revenues</t>
  </si>
  <si>
    <t>Gross (loss) profit</t>
  </si>
  <si>
    <t>Operating Expenses:</t>
  </si>
  <si>
    <t>Compensation</t>
  </si>
  <si>
    <t>Amortization of software development costs and intangible asset</t>
  </si>
  <si>
    <t>Professional fees</t>
  </si>
  <si>
    <t>Other selling, general and administrative expenses</t>
  </si>
  <si>
    <t>Total operating expenses</t>
  </si>
  <si>
    <t>Loss from operations</t>
  </si>
  <si>
    <t>Other Expenses:</t>
  </si>
  <si>
    <t>Initial derivative expense and gain (loss) on derivative liabilities</t>
  </si>
  <si>
    <t>Income (loss) from foreign currency transactions</t>
  </si>
  <si>
    <t>Loss on sale of marketable securities</t>
  </si>
  <si>
    <t>Interest income / (expense)</t>
  </si>
  <si>
    <t>Total other income (expenses)</t>
  </si>
  <si>
    <t>Loss before income taxes</t>
  </si>
  <si>
    <t>Provision for income taxes</t>
  </si>
  <si>
    <t>Net Loss</t>
  </si>
  <si>
    <t>Comprehensive Loss:</t>
  </si>
  <si>
    <t>Net loss</t>
  </si>
  <si>
    <t>Unrealized loss on available-for-sale marketable securities</t>
  </si>
  <si>
    <t>Comprehensive loss</t>
  </si>
  <si>
    <t>Net Loss per Common Share - basic and diluted</t>
  </si>
  <si>
    <t>Weighted Average Common Shares Outstanding Basic and diluted</t>
  </si>
  <si>
    <t>STATEMENTS OF CASH FLOWS (Unaudited) - USD ($)</t>
  </si>
  <si>
    <t>CASH FLOWS FROM OPERATING ACTIVITIES:</t>
  </si>
  <si>
    <t>Adjustments to reconcile net loss to net cash used in operating activities:</t>
  </si>
  <si>
    <t>Stock-based compensation and fees</t>
  </si>
  <si>
    <t>Amortization expense of debt discount</t>
  </si>
  <si>
    <t>Loss (gain) on sale of marketable securities</t>
  </si>
  <si>
    <t>Loss on derivative liabilities</t>
  </si>
  <si>
    <t>Changes in operating assets and liabilities:</t>
  </si>
  <si>
    <t>Prepaid expenses</t>
  </si>
  <si>
    <t>Net cash used in operating activities</t>
  </si>
  <si>
    <t>CASH FLOWS FROM INVESTING ACTIVITIES:</t>
  </si>
  <si>
    <t>Purchases of marketable securities</t>
  </si>
  <si>
    <t>Proceeds from sale of marketable securities</t>
  </si>
  <si>
    <t>Net cash used in investing activities</t>
  </si>
  <si>
    <t>CASH FLOWS FROM FINANCING ACTIVITIES:</t>
  </si>
  <si>
    <t>Proceeds from convertible debt, net</t>
  </si>
  <si>
    <t>Net proceeds from sale of common stock</t>
  </si>
  <si>
    <t>Net cash provided by financing activities</t>
  </si>
  <si>
    <t>Net increase (decrease) in cash</t>
  </si>
  <si>
    <t>Cash - beginning of year</t>
  </si>
  <si>
    <t>Cash - end of year</t>
  </si>
  <si>
    <t>Cash paid for Interest</t>
  </si>
  <si>
    <t>Cash paid for Income taxes</t>
  </si>
  <si>
    <t>NON-CASH INVESTING AND FINANCING ACTIVITIES:</t>
  </si>
  <si>
    <t>Common stock issued for future services</t>
  </si>
  <si>
    <t>Common stock issued for acounts payable</t>
  </si>
  <si>
    <t>Unrealized gain (loss) on marketable securities</t>
  </si>
  <si>
    <t>Discount on convertible debt</t>
  </si>
  <si>
    <t>ORGANIZATION AND NATURE OF OPERATIONS</t>
  </si>
  <si>
    <t>Organization, Consolidation and Presentation of Financial Statements [Abstract]</t>
  </si>
  <si>
    <t>NOTE 1 - ORGANIZATION AND NATURE
OF OPERATIONS GH Capital Inc. (the "Company"), a Florida corporation, was formed on May 5, 2014 and commenced operations in October 2014. The Company provides online payment processing services to consumers, primarily in Europe and provides certain consulting services to assist companies in going public.</t>
  </si>
  <si>
    <t>SUMMARY OF SIGNIFICANT ACCOUNTING POLICIES</t>
  </si>
  <si>
    <t>Accounting Policies [Abstract]</t>
  </si>
  <si>
    <t>NOTE 2 - SUMMARY OF SIGNIFICANT
ACCOUNTING POLICIES 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7 and 2016 of the Company which were included
in the Company’s annual report on Form 10-K as filed with the Securities and Exchange Commission on December 15, 2017. 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1,150,224 for the six months ended March 31, 2018. The net cash used in operations was $106,838 for the six months
ended March 31, 2018. Additionally, the Company had a working capital deficit of $1,045,858 and an accumulated deficit of $6,482,116
and a stockholders’ deficit of $1,045,858 at March 31, 2018.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valuation
of marketable securities, assumptions used in determining the useful lives and valuations of long-lived assets, the fair value
of derivative liabilities, valuation allowances for deferred tax assets and the valuation of stock issued for services. 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March 31, 2018 At September 30, 2017
Description Level 1 Level 2 Level 3 Level 1 Level 2 Level 3
Marketable securities — — — $ 2,734 — —
Derivative liabilities — — $ 1,059,612 — — — Fair Value of Financial Assets and
Liabilities Measured on a Recurring Basi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0
and $2,734 as of March 31, 2018 and September 30, 2017, respectively. The Company’s convertible
notes payable approximate the fair value of such instruments based upon management’s best estimate of interest rates that
would be available to the Company for similar financial arrangements as of March 31, 2018. The Company uses Level 3 of the fair
value hierarchy to measure the fair value of the derivative liabilities (see note 5)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March 31, 2018 measured $1,059,612. A rollforward of the level 3
derivative liabilities is as follows:
Balance at September 30, 2017 $ —
Initial derivative expense 174,998
Initial derivative recorded as debt discount 195,250
Gain (loss) on derivatives 689,364
Balance at March 31, 2018 $ 1,059,612 Cash
and Cash Equivalents For purposes of the statements
of cash flows, the Company considers all highly liquid instruments with a maturity of three months or less at the purchase date
and money market accounts to be cash equivalents. The Company had no cash equivalents March 31, 2018 and September 30, 2017.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 March 2017, the Company received 18,000,000 common shares, 19.6%, of Vmoney Holdings, Inc. (“Vmoney”)
a startup company as a consulting fee and management determined that such securities were non-marketable and had a zero value at
the receipt date and as of March 31, 2018. 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March 31, 2018, bank accounts in Cyprus are
insured for up to $119,000 per Bank under the regulations of the European Union. At times, cash balances may exceed the federally
insured limits. The Company had no amounts that exceeded insured limits March 31, 2018 and September 30, 2017. All of the Company’s revenues
are from customers that are located outside of the United States. There are three payment processing customers that account for
97.6 % of the Company’s Accounts Receivable balance March 31, 2018 (48.0%, 34.2% and 15.4% from a related party). For the
six months ended March 31, 2018, three payment processing customers accounted for approximately 96.9% of the total payment processing
revenues (31.7%, 12.2% and 53.0% from a related party) and one related party customer accounted for 100% of the consulting revenue. Prepaid Expenses and Other Current
Assets Prepaid expenses and other current
assets of $96,000 and $10,167 March 31, 2018 and September 31, 2017,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 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Capitalized Software Development
Costs Software development costs related to
the development of our electronic payment platform software, which is developed for internal use, falls under the accounting guidance
of ASC Topic 350-40, Intangibles Goodwill and Other–Internal Use Software The Company reviews intangible assets
for impairment whenever events or changes in circumstances indicate that the carrying value of assets may not be recoverable. As
a result, we fully impaired all capitalized software costs as of September 30, 2017. Intangible Assets Intangible assets with finite lives
primarily consist of licensed technology and were being amortized on a straight-line basis over the expected period to be benefited
by future cash flows of two years and reviewed for impairment. As a result, we fully impaired all intangible assets as of September
30, 2017.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The Company recognizes revenue when
persuasive evidence of a sale arrangement exists, services have been rendered, the sales price is fixed and determinable and collectability
is reasonably assured. There are two sources of recognized revenue. These comprise (1) payment processing services related to online
money transfer transactions for diversified online merchants with a target market in Europe and (2) consulting for business development.
For the consulting services, revenue is recognized when the Company satisfies the performance obligation based on the consulting
agreement . In the payment processing segment, revenues consist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lus percentage per transaction, while others may also be charged miscellaneous fees, including fees for chargebacks
or returns, monthly minimums, and other miscellaneous services. Revenues also include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March 31, 2018 and September 30, 2017, the Company has 3,220,376 and 0 potentially dilutive securities outstanding, respectively,
related to the convertible promissory notes. Those potentially dilutive common stock equivalents were excluded from the dilutive
loss per share calculation as they would be antidilutive due to the net loss.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In December 2016, the FASB issued Accounting Standards Update No. 2016-20, Technical Corrections
and Improvements to Topic 606, Revenue from Contracts with Customers, or ASU 2016-20. In May 2016, the FASB issued Accounting Standards
Update No. 2016-12, Revenue from Contracts with Customers (Topic 606): Narrow-Scope Improvements and Practical Expedients, or ASU
2016-12. In April 2016, the FASB issued Accounting Standards Update No. 2016-10, Revenue from Contracts with Customers (Topic 606):
Identifying Performance Obligations and Licensing, or ASU 2016-10. In March 2016, the FASB issued Accounting Standards Update No.
2016-08, Revenue from Contracts with Customers (Topic 606): Principal versus Agent Considerations (Reporting Revenue Gross), or
ASU 2016-08. These updates provide additional clarification and implementation guidance on the previously issued Accounting Standards
Update No. 2014-09, Revenue from Contracts with Customers (Topic 606), or ASU 2014-09. The amendments in ASU 2016-20 provide technical
corrections to various implementation examples and clarifying guidance on the treatment of capitalized advertising costs, impairment
testing of capitalized contract costs, performance obligation disclosures and scope exceptions. The amendments in ASU 2016-12 provide
clarifying guidance on assessing collectability; noncash consideration; presentation of sales taxes; and transition. The amendments
in ASU 2016-10 provide clarifying guidance on the materiality and evaluation of performance obligations; treatment of shipping
and handling costs; and determining whether an entity's promise to grant a license provides a customer with either a right to use
or a right to access an entity's intellectual property. The amendments in ASU 2016-08 clarify how an entity should identify the
specified good or service for the principal versus agent evaluation and how it should apply the control principle to certain types
of arrangements. Collectively, these updates will require a company to recognize revenue when it transfers promised goods or services
to customers in an amount that reflects the consideration to which the company expects to be entitled in exchange for those goods
or services. The adoption of ASU 2016-20, ASU 2016-12, ASU 2016-10 and ASU 2016-08 is to coincide with an entity's adoption of
ASU 2014-09. The new guidance permits adoption through either a full retrospective approach or a modified retrospective approach
with a cumulative effect adjustment to retained earnings. The Company has assessed the impact that adopting this new accounting
guidance will have on its financial statements and footnote disclosures and believes such impact will not be material.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Early adoption is not permitted. The Company is currently evaluating the effects of ASU 2016-01 on its financial
statements and disclosure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anuary 2017, the FASB issued the
Accounting Standards Update No. 2017-01 (“ASU 2017-01”), Clarifying the Definition of a Business.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The Company does not expect that adoption of ASU 2017-01 will have
a material impact on its financial statements and related disclosures. Management does not believe
that any other recently issued, but not yet effective accounting pronouncements, if adopted, would have a material effect on the
accompanying financial statements.</t>
  </si>
  <si>
    <t>MARKETABLE SECURITIES</t>
  </si>
  <si>
    <t>Investments, Debt and Equity Securities [Abstract]</t>
  </si>
  <si>
    <t xml:space="preserve">NOTE 3 –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For the six months ended March 31, 2018 and 2017, realized gain/(loss) from the sale of available-for-sale securities
were $838 and ($1,693), respectively. The following
summarizes the carrying value of marketable securities as of March 31, 2018 and September 30, 2017:
March
31, 2018
September 30, 2017
Historical cost $ 1,838 $ 1,838
Less: sale during the period (1,838) -
Unrealized gain (loss) included in accumulated other comprehensive gain (loss) - 896
Balance, marketable securities, at fair value $ - $ 2,734 </t>
  </si>
  <si>
    <t>RELATED PARTY TRANSACTIONS</t>
  </si>
  <si>
    <t>Related Party Transactions [Abstract]</t>
  </si>
  <si>
    <t>NOTE 4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six months ended March 31, 2018 and 2017, aggregate revenues – related party amount to $6,364 and $11,460 respectively. During the year ended September 30,
2015, Cyprus paid various general and administrative expenses on behalf of the Company in the amount of $3,173. These advances
are non-interest bearing and are due on demand. March 31, 2018 and September 30, 2017, the Company owed Cyprus $3,173 and $3,173,
respectively. During the year ended September 30,
2015, the Company’s Chief Executive Officer advanced $10 to the Company for working capital purpose. The advance is non-interest
bearing and payable on demand. March 31, 2018 and September 30, 2017, the Company owed its Chief Executive Officer $10 and $10,
respectively. For the six months ended March 31, 2018
and 2017, in connection with a written agreement with the director, the Company paid cash compensation to designated members of
its board of directors in the amount of $7,500 and $12,900, respectively. On April 24, 2017, the Company entered
into a Consulting Agreement with an unrelated start-up company whereby the Company agreed to provide certain services related to
business development for the entity in exchange for 18,000,000 founder shares of common stock of the company which represented
approximately 19% of that entity. The shares received were valued at estimated fair value of zero and the receipt of shares resulted
in the entity becoming a related party to the Company. After 10 months of providing services, the parties believed it best to extend
the term of the agreement through September 30, 2018 in exchange for $56,000 to the Company as the entity has chosen to “go
public” through an S-1 filing with the Securities and Exchange Commission which will require additional resources on behalf
of the Company. During the six months ended March 31, 2018, the Company recognized revenue - related party of $11,199 in connection
with this agreement and recorded deferred revenue of $44,801 at March 31, 2018 to be recognized as revenue over the remaining term
of the agreement.</t>
  </si>
  <si>
    <t>CONVERTIBLE NOTES PAYABLE</t>
  </si>
  <si>
    <t>Debt Disclosure [Abstract]</t>
  </si>
  <si>
    <t xml:space="preserve">NOTE 5– CONVERTIBLE NOTES
PAYABLE On October 10, 2017, the Company
issued a 12% Convertible Promissory Note for principal borrowings of $160,000 to a non-related party. The 12% convertible
promissory note and all accrued interest are due on July 10, 2018. The Company received proceeds of $143,250 in cash which is
net of offering costs of $16,750, recorded as a discount. The note is unsecured and bears interest at the rate of 12% per
annum from the issuance date thereof until the note is paid. The note holder shall have the right to convert beginning on the
date which is following the issuance date the outstanding principal amount and accrued but unpaid interest into the
Company’s common stock at a conversion price equal to a price which is the lower of $0.65 per share or 55% of the
lowest trading price of the Company’s common stock during the 25 trading days immediately preceding the conversion
date. At any time during the period beginning on the issue date and ending on the date which is 90 days following the issue
date, the Borrower shall have the right, exercisable on not less than 3 trading days prior written notice to the holder of
the Note to prepay the outstanding Note (principal and accrued interest), in full by making a payment to the Holder of an
amount in cash equal to 130%, multiplied by the sum of then outstanding principal amount of the Note plus accrued and unpaid
interest on the unpaid principal amount of the Note plus default interest, if any. During the first 180 days following the
date of the note, the Company has the right to prepay the principal and accrued but unpaid interest due under the note,
together with any other amounts that the Company may owe the holder under the terms of the note, at a premium of 140%. After
this initial 180-day period, the Company does not have a right to prepay the note. Any amount of principal or interest on
this note which is not paid when due shall bear interest at the rate of 24% per annum from the due date thereof until the
same is paid. The conversion price, however, is subject to full ratchet anti-dilution in the event that the Company issues
any securities at a per share price lower than the conversion price then in effect. The Note contains
representations, warranties, and events of default, beneficial ownership limitations, and other provisions that are customary
of similar instruments. As of March 31, 2018, the principal balance of this note is $160,000. In February 2018, under a Securities
Purchase Agreement, the Company issued a 10% Convertible Promissory Note for principal borrowings of up to $180,000 and received
initial proceeds of $60,000. The 10% convertible promissory notes and all accrued interest are due in February 2019. The notes
are unsecured and bears interest at the rate of 10% per annum from the issuance date thereof until the notes are paid. The note
holder shall have the right to convert beginning on the issuance date, the outstanding principal amount and accrued but unpaid
interest into the Company’s common stock at a conversion price to a price which is 65% of the lowest trading price of the
Company’s common stock during the 25 prior trading days to the conversion date subject to increases in the discount rate
based on certain future events. During the first 90 days following the date of this note, the Company has the right to prepay the
principal and accrued but unpaid interest due under this note, together with any other amounts that the Company may owe the holder
under the terms of this note, at a premium ranging from 135% to 145% as defined in the note agreement. After this initial 90-day
period, the Company does not have a right to prepay the note. Any amount of principal or interest on this note which is not paid
when due shall bear interest at the rate of 15% per annum from the due date thereof until the same is paid. The conversion price,
however, is subject to full ratchet anti-dilution in the event that the Company issues any securities at a per share price lower
than the conversion price then in effect. The Company paid an original issuance discount of $6,000 and related loan fees of $2,000
in connection with this note payable which is being amortized over the term of the note. The Note contains representations, warranties,
events of default, beneficial ownership limitations, piggyback registration rights and other provisions that are customary of similar
instruments. As of March 31, 2018, the principal balance of this note is $60,000. The Company evaluated whether or not
the convertible promissory note contains embedded conversion features, which meet the definition of derivatives under ASC 815 and
related interpretations. The Company determined that the terms of the note discussed above contains conversion terms, primarily
those resulting in an indeterminable number of shares being issued upon conversion which causes the embedded conversion option
to be bifurcated and accounted for as derivative liability at fair value. In connection with the issuance of the notes
during the six months ended March 31, 2018, on the initial measurement date of the notes, the fair values of the embedded conversion
option derivatives of $370,248 was recorded as derivative liabilities of which $174,998 was charged to current period operations
as initial derivative expense, and $195,250 was recorded as a debt discount which will be amortized into interest expense over
the term of the note. At the end of each reporting period, the Company
revalues the embedded conversion option derivative liabilities. In connection with the revaluation, the Company recorded a loss
on derivative liabilities of $689,364 for the six months ended March 31, 2018. For the six months ended March 31, 2018, amortization
of debt discounts related to convertible debentures amounted to $113,916, which has been included in interest expense on the accompanying
unaudited statements of operations. During the three months ended March 31, 2018,
the fair value of the derivative liabilities were estimated using the Binomial option pricing method with the following assumptions:
Dividend rate 0
Term (in years) 0.06 to 0.20 years
Volatility 506.3%
Risk-free interest rate 2.01% to 2.09%
March 31, 2018 and September 30, 2017, convertible promissory notes
consisted of the following:
March 31, 2018
September 30, 2017
Principal amount $ 220,000 $ -
Less: unamortized debt discount (106,084 ) - )
Convertible notes payable, net – current $ 113,916 $ - </t>
  </si>
  <si>
    <t>STOCKHOLDERS' EQUITY</t>
  </si>
  <si>
    <t>Equity [Abstract]</t>
  </si>
  <si>
    <t>NOTE 6 - STOCKHOLDERS’ EQUITY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March 31, 2018 and September 30, 2017. Common Stock On February 13, 2018, in connection
with a contract agreement, the Company issued 300,000 shares of restricted stock to a consultant. The shares were valued on the
date of grant at their fair value of $105,000, or $0.35 per share, using the closing quoted trading price of the Company’s
common stock on February 13, 2018 which was recorded as a prepaid asset to be recognized through the term of the agreement ended
September 30, 2018. The company recognized $21,000 as of March 31, 2018.</t>
  </si>
  <si>
    <t>SEGMENT INFORMATION</t>
  </si>
  <si>
    <t>Segment Reporting [Abstract]</t>
  </si>
  <si>
    <t>NOTE 7 – SEGMENT
INFORMATION During
the six months ended March 31, 2018, the Company operated in two reportable business segments - (1) Transaction processing related
to online money transfer transactions for diversified online merchants with a target market in Europe (2) Consulting for business
development. The Company’s reportable segments were strategic business units that offered different services. They were not
managed separately. Information
with respect to these reportable business segments for the six months ended March 2018 and 2017 was as follows:
For the Six Months ended March 31,
2018 2017
Revenues:
Payment processing $ 5,632 $ 1,931
Payment processing – related party 6,364 11,460
Consulting – related party 11,199 -
23,195 13,391
Cost of revenues
Payment processing 16,037 14,819
16,037 14,819
Net loss (a) $ (1,150,224 ) $ (3,343,224 )
(a) The Company does not allocate any general and administrative expense
of its U.S. activities to its reportable segments, because these activities are managed at a corporate level.</t>
  </si>
  <si>
    <t>COMMITMENTS AND CONTINGENCIES</t>
  </si>
  <si>
    <t>Commitments and Contingencies Disclosure [Abstract]</t>
  </si>
  <si>
    <t>NOTE 8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Abstract]</t>
  </si>
  <si>
    <t>NOTE 9 – SUBSEQUENT EVENTS On April 26, 2018 the Company issued
25,000 shares of common stock with a contractual conversion price of $0.04004 to convert $0.00 principal amount with $501 of
accrued and unpaid interest and $500 conversion fee, totaling $1,001 of the October 10, 2017 12% Convertible Promissory Note
with principal borrowings of $160,000 to a non-related party.</t>
  </si>
  <si>
    <t>SUMMARY OF SIGNIFICANT ACCOUNTING POLICIES (Policies)</t>
  </si>
  <si>
    <t>Basis of Presentation</t>
  </si>
  <si>
    <t>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7 and 2016 of the Company which were included
in the Company’s annual report on Form 10-K as filed with the Securities and Exchange Commission on December 15, 2017.</t>
  </si>
  <si>
    <t>Going Concern</t>
  </si>
  <si>
    <t>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1,150,224 for the six months ended March 31, 2018. The net cash used in operations was $106,838 for the six months
ended March 31, 2018. Additionally, the Company had a working capital deficit of $1,045,858 and an accumulated deficit of $6,482,116
and a stockholders’ deficit of $1,045,858 at March 31, 2018.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valuation
of marketable securities, assumptions used in determining the useful lives and valuations of long-lived assets, the fair value
of derivative liabilities, valuation allowances for deferred tax assets and the valuation of stock issued for services.</t>
  </si>
  <si>
    <t>Fair Value of Financial Instruments</t>
  </si>
  <si>
    <t xml:space="preserve"> 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March 31, 2018 At September 30, 2017
Description Level 1 Level 2 Level 3 Level 1 Level 2 Level 3
Marketable securities — — — $ 2,734 — —
Derivative liabilities — — $ 1,059,612 — — — Fair Value of Financial Assets and
Liabilities Measured on a Recurring Basi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0
and $2,734 as of March 31, 2018 and September 30, 2017, respectively. The Company’s convertible
notes payable approximate the fair value of such instruments based upon management’s best estimate of interest rates that
would be available to the Company for similar financial arrangements as of March 31, 2018. The Company uses Level 3 of the fair
value hierarchy to measure the fair value of the derivative liabilities (see note 5)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March 31, 2018 measured $1,059,612. A rollforward of the level 3
derivative liabilities is as follows:
Balance at September 30, 2017 $ —
Initial derivative expense 174,998
Initial derivative recorded as debt discount 195,250
Gain (loss) on derivatives 689,364
Balance at March 31, 2018 $ 1,059,612 </t>
  </si>
  <si>
    <t>Cash and Cash Equivalents</t>
  </si>
  <si>
    <t>Cash
and Cash Equivalents For purposes of the statements
of cash flows, the Company considers all highly liquid instruments with a maturity of three months or less at the purchase date
and money market accounts to be cash equivalents. The Company had no cash equivalents March 31, 2018 and September 30, 2017.</t>
  </si>
  <si>
    <t>Investments, Carried at Cost</t>
  </si>
  <si>
    <t>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 March 2017, the Company received 18,000,000 common shares, 19.6%, of Vmoney Holdings, Inc. (“Vmoney”)
a startup company as a consulting fee and management determined that such securities were non-marketable and had a zero value at
the receipt date and as of March 31, 2018.</t>
  </si>
  <si>
    <t>Concentration of Credit Risk and Revenues</t>
  </si>
  <si>
    <t>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March 31, 2018, bank accounts in Cyprus are
insured for up to $119,000 per Bank under the regulations of the European Union. At times, cash balances may exceed the federally
insured limits. The Company had no amounts that exceeded insured limits March 31, 2018 and September 30, 2017. All of the Company’s revenues
are from customers that are located outside of the United States. There are three payment processing customers that account for
97.6 % of the Company’s Accounts Receivable balance March 31, 2018 (48.0%, 34.2% and 15.4% from a related party). For the
six months ended March 31, 2018, three payment processing customers accounted for approximately 96.9% of the total payment processing
revenues (31.7%, 12.2% and 53.0% from a related party) and one related party customer accounted for 100% of the consulting revenue.</t>
  </si>
  <si>
    <t>Prepaid Expenses and Other Current Assets</t>
  </si>
  <si>
    <t>Prepaid Expenses and Other Current
Assets Prepaid expenses and other current
assets of $96,000 and $10,167 March 31, 2018 and September 31, 2017,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t>
  </si>
  <si>
    <t>Marketable Securities</t>
  </si>
  <si>
    <t xml:space="preserve">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t>
  </si>
  <si>
    <t>Capitalized Software Development Costs</t>
  </si>
  <si>
    <t>Capitalized Software Development
Costs Software development costs related to
the development of our electronic payment platform software, which is developed for internal use, falls under the accounting guidance
of ASC Topic 350-40, Intangibles Goodwill and Other–Internal Use Software The Company reviews intangible assets
for impairment whenever events or changes in circumstances indicate that the carrying value of assets may not be recoverable. As
a result, we fully impaired all capitalized software costs as of September 30, 2017.</t>
  </si>
  <si>
    <t>Intangible Assets</t>
  </si>
  <si>
    <t>Intangible Assets Intangible assets with finite lives
primarily consist of licensed technology and were being amortized on a straight-line basis over the expected period to be benefited
by future cash flows of two years and reviewed for impairment. As a result, we fully impaired all intangible assets as of September
30, 2017.</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 xml:space="preserve">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Revenue Recognition</t>
  </si>
  <si>
    <t xml:space="preserve">Revenue Recognition The Company recognizes revenue when
persuasive evidence of a sale arrangement exists, services have been rendered, the sales price is fixed and determinable and collectability
is reasonably assured. There are two sources of recognized revenue. These comprise (1) payment processing services related to online
money transfer transactions for diversified online merchants with a target market in Europe and (2) consulting for business development.
For the consulting services, revenue is recognized when the Company satisfies the performance obligation based on the consulting
agreement . In the payment processing segment, revenues consist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lus percentage per transaction, while others may also be charged miscellaneous fees, including fees for chargebacks
or returns, monthly minimums, and other miscellaneous services. Revenues also include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 </t>
  </si>
  <si>
    <t>Stock-Based Compensation</t>
  </si>
  <si>
    <t>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 xml:space="preserve">Research and Development Research and development costs are expensed
as incurred. </t>
  </si>
  <si>
    <t>Loss per Common Share and Common Share Equivalent</t>
  </si>
  <si>
    <t>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March 31, 2018 and September 30, 2017, the Company has 3,220,376 and 0 potentially dilutive securities outstanding, respectively,
related to the convertible promissory notes. Those potentially dilutive common stock equivalents were excluded from the dilutive
loss per share calculation as they would be antidilutive due to the net loss.</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In December 2016, the FASB issued Accounting Standards Update No. 2016-20, Technical Corrections and
Improvements to Topic 606, Revenue from Contracts with Customers, or ASU 2016-20. In May 2016, the FASB issued Accounting
Standards Update No. 2016-12, Revenue from Contracts with Customers (Topic 606): Narrow-Scope Improvements and Practical
Expedients, or ASU 2016-12. In April 2016, the FASB issued Accounting Standards Update No. 2016-10, Revenue from Contracts
with Customers (Topic 606): Identifying Performance Obligations and Licensing, or ASU 2016-10. In March 2016, the FASB issued
Accounting Standards Update No. 2016-08, Revenue from Contracts with Customers (Topic 606): Principal versus Agent
Considerations (Reporting Revenue Gross), or ASU 2016-08. These updates provide additional clarification and implementation
guidance on the previously issued Accounting Standards Update No. 2014-09, Revenue from Contracts with Customers (Topic 606),
or ASU 2014-09. The amendments in ASU 2016-20 provide technical corrections to various implementation examples and clarifying
guidance on the treatment of capitalized advertising costs, impairment testing of capitalized contract costs, performance
obligation disclosures and scope exceptions. The amendments in ASU 2016-12 provide clarifying guidance on assessing
collectability; noncash consideration; presentation of sales taxes; and transition. The amendments in ASU 2016-10 provide
clarifying guidance on the materiality and evaluation of performance obligations; treatment of shipping and handling costs;
and determining whether an entity's promise to grant a license provides a customer with either a right to use or a right to
access an entity's intellectual property. The amendments in ASU 2016-08 clarify how an entity should identify the specified
good or service for the principal versus agent evaluation and how it should apply the control principle to certain types of
arrangements. Collectively, these updates will require a company to recognize revenue when it transfers promised goods or
services to customers in an amount that reflects the consideration to which the company expects to be entitled in exchange
for those goods or services. The adoption of ASU 2016-20, ASU 2016-12, ASU 2016-10 and ASU 2016-08 is to coincide with an
entity's adoption of ASU 2014-09. The new guidance permits adoption through either a full retrospective approach or a
modified retrospective approach with a cumulative effect adjustment to retained earnings. The Company will adopt this
standard as required on October 1, 2018. The Company has assessed the impact that adopting this new accounting guidance will
have on its financial statements and footnote disclosures and believes such impact will not be material.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Early adoption is
not permitted. The Company is currently evaluating the effects of ASU 2016-01 on its financial statements and
disclosure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March 2018, the FASB affirm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tentatively approv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anuary 2017, the FASB issued the
Accounting Standards Update No. 2017-01 (“ASU 2017-01”), Clarifying the Definition of a Business.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The Company does not expect that adoption of ASU 2017-01 will have
a material impact on its financial statements and related disclosures. Management does not believe
that any other recently issued, but not yet effective accounting pronouncements, if adopted, would have a material effect on the
accompanying financial statements.</t>
  </si>
  <si>
    <t>SUMMARY OF SIGNIFICANT ACCOUNTING POLICIES (Tables)</t>
  </si>
  <si>
    <t>Summary Of Significant Accounting Policies Tables</t>
  </si>
  <si>
    <t>Schedule of assets measured at fair value</t>
  </si>
  <si>
    <t xml:space="preserve">The Company accounts for the following instruments
at fair value.
March 31, 2018 At September 30, 2017
Description Level 1 Level 2 Level 3 Level 1 Level 2 Level 3
Marketable securities — — — $2,734 — —
Derivative liabilities — — $ 1,059,612 — — — </t>
  </si>
  <si>
    <t>MARKETABLE SECURITIES (Table)</t>
  </si>
  <si>
    <t>Carrying value of marketable securities</t>
  </si>
  <si>
    <t xml:space="preserve">The following
summarizes the carrying value of marketable securities as of March 31, 2018 and September 30, 2017:
March
31, 2018
September 30, 2017
Historical cost $ 1,838 $ 1,838
Less: sale during the period (1,838) -
Unrealized gain (loss) included in accumulated other comprehensive gain (loss) - 896
Balance, marketable securities, at fair value $ - $ 2,734 </t>
  </si>
  <si>
    <t>CONVERTIBLE NOTES PAYABLE (Tables)</t>
  </si>
  <si>
    <t>Schedule of Fair value of Derivatives</t>
  </si>
  <si>
    <t>During the three months ended March 31, 2018,
the fair value of the derivative liabilities were estimated using the Binomial option pricing method with the following assumptions:
Dividend rate 0
Term (in years) 0.06 to 0.20 years
Volatility 506.3%
Risk-free interest rate 2.01% to 2.09%</t>
  </si>
  <si>
    <t>Schedule of Convertible Promissory Notes</t>
  </si>
  <si>
    <t xml:space="preserve">March 31, 2018 and September 30, 2017, convertible promissory notes
consisted of the following:
March 31, 2018
September 30, 2017
Principal amount $ 220,000 $ -
Less: unamortized debt discount (106,084 ) - )
Convertible notes payable, net – current $ 113,916 $ - </t>
  </si>
  <si>
    <t>SEGMENT INFORMATION (Tables)</t>
  </si>
  <si>
    <t>Segment Information Tables</t>
  </si>
  <si>
    <t>Schedule of Segment Reporting Information, by Segment [Table Text Block]</t>
  </si>
  <si>
    <t>Information
with respect to these reportable business segments for the six months ended March 2018 and 2017 was as follows:
For the Six Months ended March 31,
2018 2017
Revenues:
Payment processing $ 5,632 $ 1,931
Payment processing – related party 6,364 11,460
Consulting – related party 11,199 -
23,195 13,391
Cost of revenues
Payment processing 16,037 14,819
16,037 14,819
Net loss (a) $ (1,150,224 ) $ (3,343,224 )
(a) The Company does not allocate any general and administrative expense
of its U.S. activities to its reportable segments, because these activities are managed at a corporate level.</t>
  </si>
  <si>
    <t>ORGANIZATION AND NATURE OF OPERATIONS (Details Narrative)</t>
  </si>
  <si>
    <t>Entity Incorporation, Date of Incorporation</t>
  </si>
  <si>
    <t>May 5,
		2014</t>
  </si>
  <si>
    <t>Entity Incorporation, State Country Name</t>
  </si>
  <si>
    <t>Florida</t>
  </si>
  <si>
    <t>SUMMARY OF SIGNIFICANT ACCOUNTING POLICIES (Details Narrative) - USD ($)</t>
  </si>
  <si>
    <t>Net losses</t>
  </si>
  <si>
    <t>Net cash used in operations</t>
  </si>
  <si>
    <t>Stockholders' deficit</t>
  </si>
  <si>
    <t>Federal Deposit Insurance Corporation limits</t>
  </si>
  <si>
    <t>Concentration Risk, Percentage</t>
  </si>
  <si>
    <t>97.60%</t>
  </si>
  <si>
    <t>SUMMARY OF SIGNIFICANT ACCOUNTING POLICIES (Details) - USD ($)</t>
  </si>
  <si>
    <t>Fair value</t>
  </si>
  <si>
    <t>Derivative liabilities [Member] | Fair Value, Inputs, Level 3 [Member]</t>
  </si>
  <si>
    <t>Derivative liabilities [Member] | Fair Value, Inputs, Level 1 [Member]</t>
  </si>
  <si>
    <t>Derivative liabilities [Member] | Fair Value, Inputs, Level 2 [Member]</t>
  </si>
  <si>
    <t>Marketable securities [Member] | Fair Value, Inputs, Level 3 [Member]</t>
  </si>
  <si>
    <t>Marketable securities [Member] | Fair Value, Inputs, Level 1 [Member]</t>
  </si>
  <si>
    <t>Marketable securities [Member] | Fair Value, Inputs, Level 2 [Member]</t>
  </si>
  <si>
    <t>MARKETABLE SECURITIES (Details) - USD ($)</t>
  </si>
  <si>
    <t>Historical cost</t>
  </si>
  <si>
    <t>Less: sale during the period</t>
  </si>
  <si>
    <t>Unrealized loss included in accumulated other comprehensive gain (loss)</t>
  </si>
  <si>
    <t>Balance, marketable securities, at fair value</t>
  </si>
  <si>
    <t>MARKETABLE SECURITIES (Details Narrative) - USD ($)</t>
  </si>
  <si>
    <t>Realized losses from sale of available-for-sale securities</t>
  </si>
  <si>
    <t>RELATED PARTY TRANSACTIONS (Details Narrative) - USD ($)</t>
  </si>
  <si>
    <t>12 Months Ended</t>
  </si>
  <si>
    <t>Sep. 30, 2015</t>
  </si>
  <si>
    <t>Revenues - related party</t>
  </si>
  <si>
    <t>General and administrative expenses</t>
  </si>
  <si>
    <t>Board of Directors</t>
  </si>
  <si>
    <t>Cash Compensation</t>
  </si>
  <si>
    <t>Cyprus</t>
  </si>
  <si>
    <t>Due to related Party</t>
  </si>
  <si>
    <t>Chief Executive Officer</t>
  </si>
  <si>
    <t>CONVERTIBLE NOTES PAYABLE (Details)</t>
  </si>
  <si>
    <t>Dividend rate</t>
  </si>
  <si>
    <t>0.00%</t>
  </si>
  <si>
    <t>Volatility</t>
  </si>
  <si>
    <t>506.30%</t>
  </si>
  <si>
    <t>Maximum [Member]</t>
  </si>
  <si>
    <t>Term (in years)</t>
  </si>
  <si>
    <t>2 months 12 days</t>
  </si>
  <si>
    <t>Risk-free interest rate</t>
  </si>
  <si>
    <t>2.09%</t>
  </si>
  <si>
    <t>Minimum [Member]</t>
  </si>
  <si>
    <t>22 days</t>
  </si>
  <si>
    <t>2.01%</t>
  </si>
  <si>
    <t>CONVERTIBLE NOTES PAYABLE (Details 2) - USD ($)</t>
  </si>
  <si>
    <t>Principal amount</t>
  </si>
  <si>
    <t>Less: unamortized debt discount</t>
  </si>
  <si>
    <t>Convertible notes payable, net - current</t>
  </si>
  <si>
    <t>STOCKHOLDERS' EQUITY (Details Narrative)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098681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46</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90</v>
      </c>
      <c r="B22"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782</v>
      </c>
      <c r="C3" s="7" t="n">
        <v>12694</v>
      </c>
    </row>
    <row r="4" spans="1:3">
      <c r="A4" s="4" t="s">
        <v>33</v>
      </c>
      <c r="B4" s="4" t="s">
        <v>34</v>
      </c>
      <c r="C4" s="5" t="n">
        <v>2734</v>
      </c>
    </row>
    <row r="5" spans="1:3">
      <c r="A5" s="4" t="s">
        <v>35</v>
      </c>
      <c r="B5" s="5" t="n">
        <v>2540</v>
      </c>
      <c r="C5" s="5" t="n">
        <v>1761</v>
      </c>
    </row>
    <row r="6" spans="1:3">
      <c r="A6" s="4" t="s">
        <v>36</v>
      </c>
      <c r="B6" s="5" t="n">
        <v>462</v>
      </c>
      <c r="C6" s="5" t="n">
        <v>980</v>
      </c>
    </row>
    <row r="7" spans="1:3">
      <c r="A7" s="4" t="s">
        <v>37</v>
      </c>
      <c r="B7" s="5" t="n">
        <v>96000</v>
      </c>
      <c r="C7" s="5" t="n">
        <v>10167</v>
      </c>
    </row>
    <row r="8" spans="1:3">
      <c r="A8" s="4" t="s">
        <v>38</v>
      </c>
      <c r="B8" s="5" t="n">
        <v>202784</v>
      </c>
      <c r="C8" s="5" t="n">
        <v>28336</v>
      </c>
    </row>
    <row r="9" spans="1:3">
      <c r="A9" s="4" t="s">
        <v>39</v>
      </c>
      <c r="B9" s="5" t="n">
        <v>202784</v>
      </c>
      <c r="C9" s="5" t="n">
        <v>28336</v>
      </c>
    </row>
    <row r="10" spans="1:3">
      <c r="A10" s="3" t="s">
        <v>40</v>
      </c>
    </row>
    <row r="11" spans="1:3">
      <c r="A11" s="4" t="s">
        <v>41</v>
      </c>
      <c r="B11" s="5" t="n">
        <v>17244</v>
      </c>
      <c r="C11" s="5" t="n">
        <v>24891</v>
      </c>
    </row>
    <row r="12" spans="1:3">
      <c r="A12" s="4" t="s">
        <v>42</v>
      </c>
      <c r="B12" s="5" t="n">
        <v>9886</v>
      </c>
      <c r="C12" s="4" t="s">
        <v>34</v>
      </c>
    </row>
    <row r="13" spans="1:3">
      <c r="A13" s="4" t="s">
        <v>43</v>
      </c>
      <c r="B13" s="5" t="n">
        <v>113916</v>
      </c>
      <c r="C13" s="4" t="s">
        <v>34</v>
      </c>
    </row>
    <row r="14" spans="1:3">
      <c r="A14" s="4" t="s">
        <v>44</v>
      </c>
      <c r="B14" s="5" t="n">
        <v>44801</v>
      </c>
      <c r="C14" s="4" t="s">
        <v>34</v>
      </c>
    </row>
    <row r="15" spans="1:3">
      <c r="A15" s="4" t="s">
        <v>45</v>
      </c>
      <c r="B15" s="5" t="n">
        <v>3183</v>
      </c>
      <c r="C15" s="5" t="n">
        <v>3183</v>
      </c>
    </row>
    <row r="16" spans="1:3">
      <c r="A16" s="4" t="s">
        <v>46</v>
      </c>
      <c r="B16" s="5" t="n">
        <v>1059612</v>
      </c>
      <c r="C16" s="4" t="s">
        <v>34</v>
      </c>
    </row>
    <row r="17" spans="1:3">
      <c r="A17" s="4" t="s">
        <v>47</v>
      </c>
      <c r="B17" s="5" t="n">
        <v>1248642</v>
      </c>
      <c r="C17" s="5" t="n">
        <v>28074</v>
      </c>
    </row>
    <row r="18" spans="1:3">
      <c r="A18" s="4" t="s">
        <v>48</v>
      </c>
      <c r="B18" s="4" t="s">
        <v>34</v>
      </c>
      <c r="C18" s="4" t="s">
        <v>34</v>
      </c>
    </row>
    <row r="19" spans="1:3">
      <c r="A19" s="3" t="s">
        <v>49</v>
      </c>
    </row>
    <row r="20" spans="1:3">
      <c r="A20" s="4" t="s">
        <v>50</v>
      </c>
      <c r="B20" s="4" t="s">
        <v>34</v>
      </c>
      <c r="C20" s="4" t="s">
        <v>34</v>
      </c>
    </row>
    <row r="21" spans="1:3">
      <c r="A21" s="4" t="s">
        <v>51</v>
      </c>
      <c r="B21" s="5" t="n">
        <v>6096</v>
      </c>
      <c r="C21" s="5" t="n">
        <v>6066</v>
      </c>
    </row>
    <row r="22" spans="1:3">
      <c r="A22" s="4" t="s">
        <v>52</v>
      </c>
      <c r="B22" s="5" t="n">
        <v>5430162</v>
      </c>
      <c r="C22" s="5" t="n">
        <v>5325192</v>
      </c>
    </row>
    <row r="23" spans="1:3">
      <c r="A23" s="4" t="s">
        <v>53</v>
      </c>
      <c r="B23" s="5" t="n">
        <v>-6482116</v>
      </c>
      <c r="C23" s="5" t="n">
        <v>-5331892</v>
      </c>
    </row>
    <row r="24" spans="1:3">
      <c r="A24" s="4" t="s">
        <v>54</v>
      </c>
      <c r="B24" s="4" t="s">
        <v>34</v>
      </c>
      <c r="C24" s="5" t="n">
        <v>896</v>
      </c>
    </row>
    <row r="25" spans="1:3">
      <c r="A25" s="4" t="s">
        <v>55</v>
      </c>
      <c r="B25" s="5" t="n">
        <v>-1045858</v>
      </c>
      <c r="C25" s="5" t="n">
        <v>262</v>
      </c>
    </row>
    <row r="26" spans="1:3">
      <c r="A26" s="4" t="s">
        <v>56</v>
      </c>
      <c r="B26" s="7" t="n">
        <v>202784</v>
      </c>
      <c r="C26" s="7" t="n">
        <v>28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8</v>
      </c>
      <c r="B1" s="2" t="s">
        <v>1</v>
      </c>
    </row>
    <row r="2" spans="1:2">
      <c r="B2" s="2" t="s">
        <v>2</v>
      </c>
    </row>
    <row r="3" spans="1:2">
      <c r="A3" s="3" t="s">
        <v>12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3</v>
      </c>
      <c r="B1" s="2" t="s">
        <v>68</v>
      </c>
      <c r="D1" s="2" t="s">
        <v>1</v>
      </c>
    </row>
    <row r="2" spans="1:6">
      <c r="B2" s="2" t="s">
        <v>2</v>
      </c>
      <c r="C2" s="2" t="s">
        <v>69</v>
      </c>
      <c r="D2" s="2" t="s">
        <v>2</v>
      </c>
      <c r="E2" s="2" t="s">
        <v>69</v>
      </c>
      <c r="F2" s="2" t="s">
        <v>30</v>
      </c>
    </row>
    <row r="3" spans="1:6">
      <c r="A3" s="3" t="s">
        <v>131</v>
      </c>
    </row>
    <row r="4" spans="1:6">
      <c r="A4" s="4" t="s">
        <v>214</v>
      </c>
      <c r="B4" s="7" t="n">
        <v>794178</v>
      </c>
      <c r="C4" s="7" t="n">
        <v>3252323</v>
      </c>
      <c r="D4" s="7" t="n">
        <v>1150224</v>
      </c>
      <c r="E4" s="7" t="n">
        <v>3343224</v>
      </c>
    </row>
    <row r="5" spans="1:6">
      <c r="A5" s="4" t="s">
        <v>215</v>
      </c>
      <c r="D5" s="5" t="n">
        <v>106838</v>
      </c>
      <c r="E5" s="7" t="n">
        <v>141775</v>
      </c>
    </row>
    <row r="6" spans="1:6">
      <c r="A6" s="4" t="s">
        <v>53</v>
      </c>
      <c r="B6" s="5" t="n">
        <v>6482116</v>
      </c>
      <c r="D6" s="5" t="n">
        <v>6482116</v>
      </c>
      <c r="F6" s="7" t="n">
        <v>5331892</v>
      </c>
    </row>
    <row r="7" spans="1:6">
      <c r="A7" s="4" t="s">
        <v>216</v>
      </c>
      <c r="B7" s="5" t="n">
        <v>1045858</v>
      </c>
      <c r="D7" s="5" t="n">
        <v>1045858</v>
      </c>
      <c r="F7" s="5" t="n">
        <v>-262</v>
      </c>
    </row>
    <row r="8" spans="1:6">
      <c r="A8" s="4" t="s">
        <v>37</v>
      </c>
      <c r="B8" s="5" t="n">
        <v>96000</v>
      </c>
      <c r="D8" s="5" t="n">
        <v>96000</v>
      </c>
      <c r="F8" s="7" t="n">
        <v>10167</v>
      </c>
    </row>
    <row r="9" spans="1:6">
      <c r="A9" s="4" t="s">
        <v>217</v>
      </c>
      <c r="B9" s="7" t="n">
        <v>250000</v>
      </c>
      <c r="D9" s="7" t="n">
        <v>250000</v>
      </c>
    </row>
    <row r="10" spans="1:6">
      <c r="A10" s="4" t="s">
        <v>218</v>
      </c>
      <c r="D10" s="4" t="s">
        <v>21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0</v>
      </c>
      <c r="B1" s="2" t="s">
        <v>2</v>
      </c>
      <c r="C1" s="2" t="s">
        <v>30</v>
      </c>
    </row>
    <row r="2" spans="1:3">
      <c r="A2" s="4" t="s">
        <v>221</v>
      </c>
      <c r="B2" s="4" t="s">
        <v>34</v>
      </c>
      <c r="C2" s="7" t="n">
        <v>2734</v>
      </c>
    </row>
    <row r="3" spans="1:3">
      <c r="A3" s="4" t="s">
        <v>222</v>
      </c>
    </row>
    <row r="4" spans="1:3">
      <c r="A4" s="4" t="s">
        <v>221</v>
      </c>
      <c r="B4" s="5" t="n">
        <v>1059612</v>
      </c>
      <c r="C4" s="4" t="s">
        <v>34</v>
      </c>
    </row>
    <row r="5" spans="1:3">
      <c r="A5" s="4" t="s">
        <v>223</v>
      </c>
    </row>
    <row r="6" spans="1:3">
      <c r="A6" s="4" t="s">
        <v>221</v>
      </c>
      <c r="B6" s="4" t="s">
        <v>34</v>
      </c>
      <c r="C6" s="4" t="s">
        <v>34</v>
      </c>
    </row>
    <row r="7" spans="1:3">
      <c r="A7" s="4" t="s">
        <v>224</v>
      </c>
    </row>
    <row r="8" spans="1:3">
      <c r="A8" s="4" t="s">
        <v>221</v>
      </c>
      <c r="B8" s="4" t="s">
        <v>34</v>
      </c>
      <c r="C8" s="4" t="s">
        <v>34</v>
      </c>
    </row>
    <row r="9" spans="1:3">
      <c r="A9" s="4" t="s">
        <v>225</v>
      </c>
    </row>
    <row r="10" spans="1:3">
      <c r="A10" s="4" t="s">
        <v>221</v>
      </c>
      <c r="B10" s="4" t="s">
        <v>34</v>
      </c>
      <c r="C10" s="4" t="s">
        <v>34</v>
      </c>
    </row>
    <row r="11" spans="1:3">
      <c r="A11" s="4" t="s">
        <v>226</v>
      </c>
    </row>
    <row r="12" spans="1:3">
      <c r="A12" s="4" t="s">
        <v>221</v>
      </c>
      <c r="B12" s="4" t="s">
        <v>34</v>
      </c>
      <c r="C12" s="5" t="n">
        <v>2734</v>
      </c>
    </row>
    <row r="13" spans="1:3">
      <c r="A13" s="4" t="s">
        <v>227</v>
      </c>
    </row>
    <row r="14" spans="1:3">
      <c r="A14" s="4" t="s">
        <v>221</v>
      </c>
      <c r="B14" s="4" t="s">
        <v>34</v>
      </c>
      <c r="C14"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8</v>
      </c>
      <c r="B1" s="2" t="s">
        <v>2</v>
      </c>
      <c r="C1" s="2" t="s">
        <v>30</v>
      </c>
    </row>
    <row r="2" spans="1:3">
      <c r="A2" s="3" t="s">
        <v>134</v>
      </c>
    </row>
    <row r="3" spans="1:3">
      <c r="A3" s="4" t="s">
        <v>229</v>
      </c>
      <c r="B3" s="7" t="n">
        <v>1838</v>
      </c>
      <c r="C3" s="7" t="n">
        <v>1838</v>
      </c>
    </row>
    <row r="4" spans="1:3">
      <c r="A4" s="4" t="s">
        <v>230</v>
      </c>
      <c r="B4" s="5" t="n">
        <v>-1838</v>
      </c>
      <c r="C4" s="4" t="s">
        <v>34</v>
      </c>
    </row>
    <row r="5" spans="1:3">
      <c r="A5" s="4" t="s">
        <v>231</v>
      </c>
      <c r="B5" s="4" t="s">
        <v>34</v>
      </c>
      <c r="C5" s="5" t="n">
        <v>896</v>
      </c>
    </row>
    <row r="6" spans="1:3">
      <c r="A6" s="4" t="s">
        <v>232</v>
      </c>
      <c r="B6" s="4" t="s">
        <v>34</v>
      </c>
      <c r="C6" s="7" t="n">
        <v>27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3</v>
      </c>
      <c r="B1" s="2" t="s">
        <v>1</v>
      </c>
    </row>
    <row r="2" spans="1:3">
      <c r="B2" s="2" t="s">
        <v>2</v>
      </c>
      <c r="C2" s="2" t="s">
        <v>69</v>
      </c>
    </row>
    <row r="3" spans="1:3">
      <c r="A3" s="3" t="s">
        <v>134</v>
      </c>
    </row>
    <row r="4" spans="1:3">
      <c r="A4" s="4" t="s">
        <v>234</v>
      </c>
      <c r="B4" s="7" t="n">
        <v>838</v>
      </c>
      <c r="C4" s="7" t="n">
        <v>-16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35</v>
      </c>
      <c r="B1" s="2" t="s">
        <v>68</v>
      </c>
      <c r="D1" s="2" t="s">
        <v>1</v>
      </c>
      <c r="F1" s="2" t="s">
        <v>236</v>
      </c>
    </row>
    <row r="2" spans="1:7">
      <c r="B2" s="2" t="s">
        <v>2</v>
      </c>
      <c r="C2" s="2" t="s">
        <v>69</v>
      </c>
      <c r="D2" s="2" t="s">
        <v>2</v>
      </c>
      <c r="E2" s="2" t="s">
        <v>69</v>
      </c>
      <c r="F2" s="2" t="s">
        <v>237</v>
      </c>
      <c r="G2" s="2" t="s">
        <v>30</v>
      </c>
    </row>
    <row r="3" spans="1:7">
      <c r="A3" s="4" t="s">
        <v>238</v>
      </c>
      <c r="B3" s="7" t="n">
        <v>2953</v>
      </c>
      <c r="C3" s="7" t="n">
        <v>5862</v>
      </c>
      <c r="D3" s="7" t="n">
        <v>6364</v>
      </c>
      <c r="E3" s="7" t="n">
        <v>11460</v>
      </c>
    </row>
    <row r="4" spans="1:7">
      <c r="A4" s="4" t="s">
        <v>239</v>
      </c>
      <c r="F4" s="7" t="n">
        <v>3173</v>
      </c>
    </row>
    <row r="5" spans="1:7">
      <c r="A5" s="4" t="s">
        <v>240</v>
      </c>
    </row>
    <row r="6" spans="1:7">
      <c r="A6" s="4" t="s">
        <v>241</v>
      </c>
      <c r="B6" s="5" t="n">
        <v>7500</v>
      </c>
      <c r="C6" s="7" t="n">
        <v>12900</v>
      </c>
      <c r="D6" s="5" t="n">
        <v>7500</v>
      </c>
      <c r="E6" s="7" t="n">
        <v>12900</v>
      </c>
    </row>
    <row r="7" spans="1:7">
      <c r="A7" s="4" t="s">
        <v>242</v>
      </c>
    </row>
    <row r="8" spans="1:7">
      <c r="A8" s="4" t="s">
        <v>243</v>
      </c>
      <c r="B8" s="5" t="n">
        <v>3173</v>
      </c>
      <c r="D8" s="5" t="n">
        <v>3173</v>
      </c>
      <c r="G8" s="7" t="n">
        <v>3173</v>
      </c>
    </row>
    <row r="9" spans="1:7">
      <c r="A9" s="4" t="s">
        <v>244</v>
      </c>
    </row>
    <row r="10" spans="1:7">
      <c r="A10" s="4" t="s">
        <v>243</v>
      </c>
      <c r="B10" s="7" t="n">
        <v>10</v>
      </c>
      <c r="D10" s="7" t="n">
        <v>10</v>
      </c>
      <c r="G10" s="7" t="n">
        <v>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17"/>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row r="7" spans="1:2">
      <c r="A7" s="4" t="s">
        <v>253</v>
      </c>
      <c r="B7" s="4" t="s">
        <v>254</v>
      </c>
    </row>
    <row r="8" spans="1:2">
      <c r="A8" s="4" t="s">
        <v>255</v>
      </c>
    </row>
    <row r="9" spans="1:2">
      <c r="A9" s="4" t="s">
        <v>251</v>
      </c>
      <c r="B9" s="4" t="s">
        <v>256</v>
      </c>
    </row>
    <row r="10" spans="1:2">
      <c r="A10" s="4" t="s">
        <v>253</v>
      </c>
      <c r="B10"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8</v>
      </c>
      <c r="B1" s="2" t="s">
        <v>2</v>
      </c>
      <c r="C1" s="2" t="s">
        <v>30</v>
      </c>
    </row>
    <row r="2" spans="1:3">
      <c r="A2" s="3" t="s">
        <v>140</v>
      </c>
    </row>
    <row r="3" spans="1:3">
      <c r="A3" s="4" t="s">
        <v>259</v>
      </c>
      <c r="B3" s="7" t="n">
        <v>220000</v>
      </c>
      <c r="C3" s="4" t="s">
        <v>34</v>
      </c>
    </row>
    <row r="4" spans="1:3">
      <c r="A4" s="4" t="s">
        <v>260</v>
      </c>
      <c r="B4" s="5" t="n">
        <v>-106084</v>
      </c>
      <c r="C4" s="4" t="s">
        <v>34</v>
      </c>
    </row>
    <row r="5" spans="1:3">
      <c r="A5" s="4" t="s">
        <v>261</v>
      </c>
      <c r="B5" s="7" t="n">
        <v>113916</v>
      </c>
      <c r="C5" s="4" t="s">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2</v>
      </c>
      <c r="B1" s="2" t="s">
        <v>2</v>
      </c>
      <c r="C1" s="2" t="s">
        <v>30</v>
      </c>
    </row>
    <row r="2" spans="1:3">
      <c r="A2" s="3" t="s">
        <v>143</v>
      </c>
    </row>
    <row r="3" spans="1:3">
      <c r="A3" s="4" t="s">
        <v>60</v>
      </c>
      <c r="B3" s="5" t="n">
        <v>10000000</v>
      </c>
      <c r="C3"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490000000</v>
      </c>
      <c r="C8" s="5" t="n">
        <v>490000000</v>
      </c>
    </row>
    <row r="9" spans="1:3">
      <c r="A9" s="4" t="s">
        <v>65</v>
      </c>
      <c r="B9" s="5" t="n">
        <v>60961818</v>
      </c>
      <c r="C9" s="5" t="n">
        <v>60661818</v>
      </c>
    </row>
    <row r="10" spans="1:3">
      <c r="A10" s="4" t="s">
        <v>66</v>
      </c>
      <c r="B10" s="5" t="n">
        <v>60961818</v>
      </c>
      <c r="C10" s="5" t="n">
        <v>60661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014</v>
      </c>
      <c r="C4" s="7" t="n">
        <v>868</v>
      </c>
      <c r="D4" s="7" t="n">
        <v>5632</v>
      </c>
      <c r="E4" s="7" t="n">
        <v>1931</v>
      </c>
    </row>
    <row r="5" spans="1:5">
      <c r="A5" s="4" t="s">
        <v>72</v>
      </c>
      <c r="B5" s="5" t="n">
        <v>2953</v>
      </c>
      <c r="C5" s="5" t="n">
        <v>5862</v>
      </c>
      <c r="D5" s="5" t="n">
        <v>6364</v>
      </c>
      <c r="E5" s="5" t="n">
        <v>11460</v>
      </c>
    </row>
    <row r="6" spans="1:5">
      <c r="A6" s="4" t="s">
        <v>73</v>
      </c>
      <c r="B6" s="5" t="n">
        <v>11199</v>
      </c>
      <c r="C6" s="4" t="s">
        <v>34</v>
      </c>
      <c r="D6" s="5" t="n">
        <v>11199</v>
      </c>
      <c r="E6" s="4" t="s">
        <v>34</v>
      </c>
    </row>
    <row r="7" spans="1:5">
      <c r="A7" s="4" t="s">
        <v>74</v>
      </c>
      <c r="B7" s="5" t="n">
        <v>16166</v>
      </c>
      <c r="C7" s="5" t="n">
        <v>6730</v>
      </c>
      <c r="D7" s="5" t="n">
        <v>23195</v>
      </c>
      <c r="E7" s="5" t="n">
        <v>13391</v>
      </c>
    </row>
    <row r="8" spans="1:5">
      <c r="A8" s="4" t="s">
        <v>75</v>
      </c>
      <c r="B8" s="5" t="n">
        <v>8616</v>
      </c>
      <c r="C8" s="5" t="n">
        <v>8289</v>
      </c>
      <c r="D8" s="5" t="n">
        <v>16037</v>
      </c>
      <c r="E8" s="5" t="n">
        <v>14819</v>
      </c>
    </row>
    <row r="9" spans="1:5">
      <c r="A9" s="4" t="s">
        <v>76</v>
      </c>
      <c r="B9" s="5" t="n">
        <v>7550</v>
      </c>
      <c r="C9" s="5" t="n">
        <v>-1559</v>
      </c>
      <c r="D9" s="5" t="n">
        <v>7158</v>
      </c>
      <c r="E9" s="5" t="n">
        <v>-1428</v>
      </c>
    </row>
    <row r="10" spans="1:5">
      <c r="A10" s="3" t="s">
        <v>77</v>
      </c>
    </row>
    <row r="11" spans="1:5">
      <c r="A11" s="4" t="s">
        <v>78</v>
      </c>
      <c r="B11" s="5" t="n">
        <v>4000</v>
      </c>
      <c r="C11" s="5" t="n">
        <v>2951000</v>
      </c>
      <c r="D11" s="5" t="n">
        <v>7500</v>
      </c>
      <c r="E11" s="5" t="n">
        <v>2957900</v>
      </c>
    </row>
    <row r="12" spans="1:5">
      <c r="A12" s="4" t="s">
        <v>79</v>
      </c>
      <c r="B12" s="4" t="s">
        <v>34</v>
      </c>
      <c r="C12" s="5" t="n">
        <v>7566</v>
      </c>
      <c r="D12" s="4" t="s">
        <v>34</v>
      </c>
      <c r="E12" s="5" t="n">
        <v>15133</v>
      </c>
    </row>
    <row r="13" spans="1:5">
      <c r="A13" s="4" t="s">
        <v>80</v>
      </c>
      <c r="B13" s="5" t="n">
        <v>53971</v>
      </c>
      <c r="C13" s="5" t="n">
        <v>290989</v>
      </c>
      <c r="D13" s="5" t="n">
        <v>123710</v>
      </c>
      <c r="E13" s="5" t="n">
        <v>355605</v>
      </c>
    </row>
    <row r="14" spans="1:5">
      <c r="A14" s="4" t="s">
        <v>81</v>
      </c>
      <c r="B14" s="5" t="n">
        <v>16330</v>
      </c>
      <c r="C14" s="5" t="n">
        <v>3347</v>
      </c>
      <c r="D14" s="5" t="n">
        <v>39153</v>
      </c>
      <c r="E14" s="5" t="n">
        <v>11427</v>
      </c>
    </row>
    <row r="15" spans="1:5">
      <c r="A15" s="4" t="s">
        <v>82</v>
      </c>
      <c r="B15" s="5" t="n">
        <v>74301</v>
      </c>
      <c r="C15" s="5" t="n">
        <v>3252902</v>
      </c>
      <c r="D15" s="5" t="n">
        <v>170363</v>
      </c>
      <c r="E15" s="5" t="n">
        <v>3340065</v>
      </c>
    </row>
    <row r="16" spans="1:5">
      <c r="A16" s="4" t="s">
        <v>83</v>
      </c>
      <c r="B16" s="5" t="n">
        <v>-66751</v>
      </c>
      <c r="C16" s="5" t="n">
        <v>-3254461</v>
      </c>
      <c r="D16" s="5" t="n">
        <v>-163205</v>
      </c>
      <c r="E16" s="5" t="n">
        <v>-3341493</v>
      </c>
    </row>
    <row r="17" spans="1:5">
      <c r="A17" s="3" t="s">
        <v>84</v>
      </c>
    </row>
    <row r="18" spans="1:5">
      <c r="A18" s="4" t="s">
        <v>85</v>
      </c>
      <c r="B18" s="5" t="n">
        <v>-662268</v>
      </c>
      <c r="C18" s="4" t="s">
        <v>34</v>
      </c>
      <c r="D18" s="5" t="n">
        <v>-864362</v>
      </c>
      <c r="E18" s="4" t="s">
        <v>34</v>
      </c>
    </row>
    <row r="19" spans="1:5">
      <c r="A19" s="4" t="s">
        <v>86</v>
      </c>
      <c r="B19" s="5" t="n">
        <v>106</v>
      </c>
      <c r="C19" s="5" t="n">
        <v>264</v>
      </c>
      <c r="D19" s="5" t="n">
        <v>307</v>
      </c>
      <c r="E19" s="5" t="n">
        <v>-38</v>
      </c>
    </row>
    <row r="20" spans="1:5">
      <c r="A20" s="4" t="s">
        <v>87</v>
      </c>
      <c r="B20" s="5" t="n">
        <v>838</v>
      </c>
      <c r="C20" s="5" t="n">
        <v>1874</v>
      </c>
      <c r="D20" s="5" t="n">
        <v>838</v>
      </c>
      <c r="E20" s="5" t="n">
        <v>-1693</v>
      </c>
    </row>
    <row r="21" spans="1:5">
      <c r="A21" s="4" t="s">
        <v>88</v>
      </c>
      <c r="B21" s="5" t="n">
        <v>-66103</v>
      </c>
      <c r="C21" s="4" t="s">
        <v>34</v>
      </c>
      <c r="D21" s="5" t="n">
        <v>-123802</v>
      </c>
      <c r="E21" s="4" t="s">
        <v>34</v>
      </c>
    </row>
    <row r="22" spans="1:5">
      <c r="A22" s="4" t="s">
        <v>89</v>
      </c>
      <c r="B22" s="5" t="n">
        <v>-727427</v>
      </c>
      <c r="C22" s="5" t="n">
        <v>2138</v>
      </c>
      <c r="D22" s="5" t="n">
        <v>-987019</v>
      </c>
      <c r="E22" s="5" t="n">
        <v>-1731</v>
      </c>
    </row>
    <row r="23" spans="1:5">
      <c r="A23" s="4" t="s">
        <v>90</v>
      </c>
      <c r="B23" s="5" t="n">
        <v>-794178</v>
      </c>
      <c r="C23" s="5" t="n">
        <v>-3252323</v>
      </c>
      <c r="D23" s="5" t="n">
        <v>-1150224</v>
      </c>
      <c r="E23" s="5" t="n">
        <v>-3343224</v>
      </c>
    </row>
    <row r="24" spans="1:5">
      <c r="A24" s="4" t="s">
        <v>91</v>
      </c>
      <c r="B24" s="4" t="s">
        <v>34</v>
      </c>
      <c r="C24" s="4" t="s">
        <v>34</v>
      </c>
      <c r="D24" s="4" t="s">
        <v>34</v>
      </c>
      <c r="E24" s="4" t="s">
        <v>34</v>
      </c>
    </row>
    <row r="25" spans="1:5">
      <c r="A25" s="4" t="s">
        <v>92</v>
      </c>
      <c r="B25" s="5" t="n">
        <v>-794178</v>
      </c>
      <c r="C25" s="5" t="n">
        <v>-3252323</v>
      </c>
      <c r="D25" s="5" t="n">
        <v>-1150224</v>
      </c>
      <c r="E25" s="5" t="n">
        <v>-3343224</v>
      </c>
    </row>
    <row r="26" spans="1:5">
      <c r="A26" s="3" t="s">
        <v>93</v>
      </c>
    </row>
    <row r="27" spans="1:5">
      <c r="A27" s="4" t="s">
        <v>94</v>
      </c>
      <c r="B27" s="5" t="n">
        <v>-794178</v>
      </c>
      <c r="C27" s="5" t="n">
        <v>-3252323</v>
      </c>
      <c r="D27" s="5" t="n">
        <v>-1150224</v>
      </c>
      <c r="E27" s="5" t="n">
        <v>-3343224</v>
      </c>
    </row>
    <row r="28" spans="1:5">
      <c r="A28" s="4" t="s">
        <v>95</v>
      </c>
      <c r="B28" s="5" t="n">
        <v>-986</v>
      </c>
      <c r="C28" s="5" t="n">
        <v>-262</v>
      </c>
      <c r="D28" s="5" t="n">
        <v>-896</v>
      </c>
      <c r="E28" s="5" t="n">
        <v>1550</v>
      </c>
    </row>
    <row r="29" spans="1:5">
      <c r="A29" s="4" t="s">
        <v>96</v>
      </c>
      <c r="B29" s="7" t="n">
        <v>-795164</v>
      </c>
      <c r="C29" s="7" t="n">
        <v>-3252585</v>
      </c>
      <c r="D29" s="7" t="n">
        <v>-1151120</v>
      </c>
      <c r="E29" s="7" t="n">
        <v>-3341674</v>
      </c>
    </row>
    <row r="30" spans="1:5">
      <c r="A30" s="4" t="s">
        <v>97</v>
      </c>
      <c r="B30" s="9" t="n">
        <v>-0.01</v>
      </c>
      <c r="C30" s="9" t="n">
        <v>-0.07000000000000001</v>
      </c>
      <c r="D30" s="9" t="n">
        <v>-0.02</v>
      </c>
      <c r="E30" s="9" t="n">
        <v>-0.09</v>
      </c>
    </row>
    <row r="31" spans="1:5">
      <c r="A31" s="4" t="s">
        <v>98</v>
      </c>
      <c r="B31" s="5" t="n">
        <v>60961818</v>
      </c>
      <c r="C31" s="5" t="n">
        <v>43441895</v>
      </c>
      <c r="D31" s="5" t="n">
        <v>60738061</v>
      </c>
      <c r="E31" s="5" t="n">
        <v>391374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9</v>
      </c>
    </row>
    <row r="3" spans="1:3">
      <c r="A3" s="3" t="s">
        <v>100</v>
      </c>
    </row>
    <row r="4" spans="1:3">
      <c r="A4" s="4" t="s">
        <v>94</v>
      </c>
      <c r="B4" s="7" t="n">
        <v>-1150224</v>
      </c>
      <c r="C4" s="7" t="n">
        <v>-3343224</v>
      </c>
    </row>
    <row r="5" spans="1:3">
      <c r="A5" s="3" t="s">
        <v>101</v>
      </c>
    </row>
    <row r="6" spans="1:3">
      <c r="A6" s="4" t="s">
        <v>102</v>
      </c>
      <c r="B6" s="5" t="n">
        <v>21000</v>
      </c>
      <c r="C6" s="5" t="n">
        <v>3225802</v>
      </c>
    </row>
    <row r="7" spans="1:3">
      <c r="A7" s="4" t="s">
        <v>79</v>
      </c>
      <c r="B7" s="4" t="s">
        <v>34</v>
      </c>
      <c r="C7" s="5" t="n">
        <v>15133</v>
      </c>
    </row>
    <row r="8" spans="1:3">
      <c r="A8" s="4" t="s">
        <v>103</v>
      </c>
      <c r="B8" s="5" t="n">
        <v>113916</v>
      </c>
      <c r="C8" s="4" t="s">
        <v>34</v>
      </c>
    </row>
    <row r="9" spans="1:3">
      <c r="A9" s="4" t="s">
        <v>104</v>
      </c>
      <c r="B9" s="5" t="n">
        <v>838</v>
      </c>
      <c r="C9" s="5" t="n">
        <v>-1693</v>
      </c>
    </row>
    <row r="10" spans="1:3">
      <c r="A10" s="4" t="s">
        <v>105</v>
      </c>
      <c r="B10" s="5" t="n">
        <v>-864362</v>
      </c>
      <c r="C10" s="4" t="s">
        <v>34</v>
      </c>
    </row>
    <row r="11" spans="1:3">
      <c r="A11" s="3" t="s">
        <v>106</v>
      </c>
    </row>
    <row r="12" spans="1:3">
      <c r="A12" s="4" t="s">
        <v>35</v>
      </c>
      <c r="B12" s="5" t="n">
        <v>-779</v>
      </c>
      <c r="C12" s="5" t="n">
        <v>-519</v>
      </c>
    </row>
    <row r="13" spans="1:3">
      <c r="A13" s="4" t="s">
        <v>36</v>
      </c>
      <c r="B13" s="5" t="n">
        <v>518</v>
      </c>
      <c r="C13" s="5" t="n">
        <v>-44</v>
      </c>
    </row>
    <row r="14" spans="1:3">
      <c r="A14" s="4" t="s">
        <v>107</v>
      </c>
      <c r="B14" s="5" t="n">
        <v>-1833</v>
      </c>
      <c r="C14" s="5" t="n">
        <v>-46285</v>
      </c>
    </row>
    <row r="15" spans="1:3">
      <c r="A15" s="4" t="s">
        <v>41</v>
      </c>
      <c r="B15" s="5" t="n">
        <v>-7647</v>
      </c>
      <c r="C15" s="5" t="n">
        <v>15669</v>
      </c>
    </row>
    <row r="16" spans="1:3">
      <c r="A16" s="4" t="s">
        <v>42</v>
      </c>
      <c r="B16" s="5" t="n">
        <v>9886</v>
      </c>
      <c r="C16" s="5" t="n">
        <v>-6000</v>
      </c>
    </row>
    <row r="17" spans="1:3">
      <c r="A17" s="4" t="s">
        <v>44</v>
      </c>
      <c r="B17" s="5" t="n">
        <v>44801</v>
      </c>
      <c r="C17" s="5" t="n">
        <v>-4000</v>
      </c>
    </row>
    <row r="18" spans="1:3">
      <c r="A18" s="4" t="s">
        <v>108</v>
      </c>
      <c r="B18" s="5" t="n">
        <v>-106838</v>
      </c>
      <c r="C18" s="5" t="n">
        <v>-141775</v>
      </c>
    </row>
    <row r="19" spans="1:3">
      <c r="A19" s="3" t="s">
        <v>109</v>
      </c>
    </row>
    <row r="20" spans="1:3">
      <c r="A20" s="4" t="s">
        <v>110</v>
      </c>
      <c r="B20" s="4" t="s">
        <v>34</v>
      </c>
      <c r="C20" s="5" t="n">
        <v>-659</v>
      </c>
    </row>
    <row r="21" spans="1:3">
      <c r="A21" s="4" t="s">
        <v>111</v>
      </c>
      <c r="B21" s="5" t="n">
        <v>2676</v>
      </c>
      <c r="C21" s="5" t="n">
        <v>10679</v>
      </c>
    </row>
    <row r="22" spans="1:3">
      <c r="A22" s="4" t="s">
        <v>112</v>
      </c>
      <c r="B22" s="5" t="n">
        <v>2676</v>
      </c>
      <c r="C22" s="5" t="n">
        <v>10020</v>
      </c>
    </row>
    <row r="23" spans="1:3">
      <c r="A23" s="3" t="s">
        <v>113</v>
      </c>
    </row>
    <row r="24" spans="1:3">
      <c r="A24" s="4" t="s">
        <v>114</v>
      </c>
      <c r="B24" s="5" t="n">
        <v>195250</v>
      </c>
      <c r="C24" s="4" t="s">
        <v>34</v>
      </c>
    </row>
    <row r="25" spans="1:3">
      <c r="A25" s="4" t="s">
        <v>115</v>
      </c>
      <c r="B25" s="4" t="s">
        <v>34</v>
      </c>
      <c r="C25" s="5" t="n">
        <v>115258</v>
      </c>
    </row>
    <row r="26" spans="1:3">
      <c r="A26" s="4" t="s">
        <v>116</v>
      </c>
      <c r="B26" s="5" t="n">
        <v>195250</v>
      </c>
      <c r="C26" s="5" t="n">
        <v>115258</v>
      </c>
    </row>
    <row r="27" spans="1:3">
      <c r="A27" s="4" t="s">
        <v>117</v>
      </c>
      <c r="B27" s="5" t="n">
        <v>91088</v>
      </c>
      <c r="C27" s="5" t="n">
        <v>-16497</v>
      </c>
    </row>
    <row r="28" spans="1:3">
      <c r="A28" s="4" t="s">
        <v>118</v>
      </c>
      <c r="B28" s="5" t="n">
        <v>12694</v>
      </c>
      <c r="C28" s="5" t="n">
        <v>34572</v>
      </c>
    </row>
    <row r="29" spans="1:3">
      <c r="A29" s="4" t="s">
        <v>119</v>
      </c>
      <c r="B29" s="5" t="n">
        <v>103782</v>
      </c>
      <c r="C29" s="5" t="n">
        <v>18075</v>
      </c>
    </row>
    <row r="30" spans="1:3">
      <c r="A30" s="4" t="s">
        <v>120</v>
      </c>
      <c r="B30" s="4" t="s">
        <v>34</v>
      </c>
      <c r="C30" s="4" t="s">
        <v>34</v>
      </c>
    </row>
    <row r="31" spans="1:3">
      <c r="A31" s="4" t="s">
        <v>121</v>
      </c>
      <c r="B31" s="4" t="s">
        <v>34</v>
      </c>
      <c r="C31" s="4" t="s">
        <v>34</v>
      </c>
    </row>
    <row r="32" spans="1:3">
      <c r="A32" s="3" t="s">
        <v>122</v>
      </c>
    </row>
    <row r="33" spans="1:3">
      <c r="A33" s="4" t="s">
        <v>123</v>
      </c>
      <c r="B33" s="5" t="n">
        <v>105000</v>
      </c>
      <c r="C33" s="5" t="n">
        <v>1686084</v>
      </c>
    </row>
    <row r="34" spans="1:3">
      <c r="A34" s="4" t="s">
        <v>124</v>
      </c>
      <c r="B34" s="4" t="s">
        <v>34</v>
      </c>
      <c r="C34" s="5" t="n">
        <v>12000</v>
      </c>
    </row>
    <row r="35" spans="1:3">
      <c r="A35" s="4" t="s">
        <v>125</v>
      </c>
      <c r="B35" s="5" t="n">
        <v>-896</v>
      </c>
      <c r="C35" s="5" t="n">
        <v>1550</v>
      </c>
    </row>
    <row r="36" spans="1:3">
      <c r="A36" s="4" t="s">
        <v>126</v>
      </c>
      <c r="B36" s="7" t="n">
        <v>220000</v>
      </c>
      <c r="C3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20:50Z</dcterms:created>
  <dcterms:modified xmlns:dcterms="http://purl.org/dc/terms/" xmlns:xsi="http://www.w3.org/2001/XMLSchema-instance" xsi:type="dcterms:W3CDTF">2018-05-15T12:20:50Z</dcterms:modified>
</cp:coreProperties>
</file>